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Development Cost of Ac" sheetId="10" state="visible" r:id="rId10"/>
    <sheet xmlns:r="http://schemas.openxmlformats.org/officeDocument/2006/relationships" name="Note 5 - Plant, Property, and E" sheetId="11" state="visible" r:id="rId11"/>
    <sheet xmlns:r="http://schemas.openxmlformats.org/officeDocument/2006/relationships" name="Note 6 - Taxes Payable"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Related Party Transact" sheetId="15" state="visible" r:id="rId15"/>
    <sheet xmlns:r="http://schemas.openxmlformats.org/officeDocument/2006/relationships" name="Note 10 - Major Customer and Ve" sheetId="16" state="visible" r:id="rId16"/>
    <sheet xmlns:r="http://schemas.openxmlformats.org/officeDocument/2006/relationships" name="Note 11 - Subsequent Events" sheetId="17" state="visible" r:id="rId17"/>
    <sheet xmlns:r="http://schemas.openxmlformats.org/officeDocument/2006/relationships" name="Note 2 - Basis of Presentatio_2" sheetId="18" state="visible" r:id="rId18"/>
    <sheet xmlns:r="http://schemas.openxmlformats.org/officeDocument/2006/relationships" name="Note 2 - Basis of Presentatio_3" sheetId="19" state="visible" r:id="rId19"/>
    <sheet xmlns:r="http://schemas.openxmlformats.org/officeDocument/2006/relationships" name="Note 2 - Basis of Presentatio_4" sheetId="20" state="visible" r:id="rId20"/>
    <sheet xmlns:r="http://schemas.openxmlformats.org/officeDocument/2006/relationships" name="Note 2 - Basis of Presentatio_5" sheetId="21" state="visible" r:id="rId21"/>
    <sheet xmlns:r="http://schemas.openxmlformats.org/officeDocument/2006/relationships" name="Note 2 - Basis of Presentatio_6" sheetId="22" state="visible" r:id="rId22"/>
    <sheet xmlns:r="http://schemas.openxmlformats.org/officeDocument/2006/relationships" name="Note 2 - Basis of Presentatio_7" sheetId="23" state="visible" r:id="rId23"/>
    <sheet xmlns:r="http://schemas.openxmlformats.org/officeDocument/2006/relationships" name="Note 3 - Inventories_ Schedule " sheetId="24" state="visible" r:id="rId24"/>
    <sheet xmlns:r="http://schemas.openxmlformats.org/officeDocument/2006/relationships" name="NOTE 4 - Development Cost of _2" sheetId="25" state="visible" r:id="rId25"/>
    <sheet xmlns:r="http://schemas.openxmlformats.org/officeDocument/2006/relationships" name="Note 5 - Plant, Property, and_2" sheetId="26" state="visible" r:id="rId26"/>
    <sheet xmlns:r="http://schemas.openxmlformats.org/officeDocument/2006/relationships" name="Note 6 - Taxes Payable_ Schedul" sheetId="27" state="visible" r:id="rId27"/>
    <sheet xmlns:r="http://schemas.openxmlformats.org/officeDocument/2006/relationships" name="Note 7 - Income Taxes_ Schedule" sheetId="28" state="visible" r:id="rId28"/>
    <sheet xmlns:r="http://schemas.openxmlformats.org/officeDocument/2006/relationships" name="Note 7 - Income Taxes_ Schedu_2" sheetId="29" state="visible" r:id="rId29"/>
    <sheet xmlns:r="http://schemas.openxmlformats.org/officeDocument/2006/relationships" name="Note 1 - Organization and Pri_2" sheetId="30" state="visible" r:id="rId30"/>
    <sheet xmlns:r="http://schemas.openxmlformats.org/officeDocument/2006/relationships" name="Note 2 - Basis of Presentatio_8" sheetId="31" state="visible" r:id="rId31"/>
    <sheet xmlns:r="http://schemas.openxmlformats.org/officeDocument/2006/relationships" name="Note 3 - Inventories_ Schedul_2" sheetId="32" state="visible" r:id="rId32"/>
    <sheet xmlns:r="http://schemas.openxmlformats.org/officeDocument/2006/relationships" name="NOTE 4 - Development Cost of _3" sheetId="33" state="visible" r:id="rId33"/>
    <sheet xmlns:r="http://schemas.openxmlformats.org/officeDocument/2006/relationships" name="Note 5 - Plant, Property, and_3" sheetId="34" state="visible" r:id="rId34"/>
    <sheet xmlns:r="http://schemas.openxmlformats.org/officeDocument/2006/relationships" name="Note 5 - Plant, Property, and_4" sheetId="35" state="visible" r:id="rId35"/>
    <sheet xmlns:r="http://schemas.openxmlformats.org/officeDocument/2006/relationships" name="Note 6 - Taxes Payable_ Sched_2" sheetId="36" state="visible" r:id="rId36"/>
    <sheet xmlns:r="http://schemas.openxmlformats.org/officeDocument/2006/relationships" name="Note 7 - Income Taxes (Details)" sheetId="37" state="visible" r:id="rId37"/>
    <sheet xmlns:r="http://schemas.openxmlformats.org/officeDocument/2006/relationships" name="Note 7 - Income Taxes_ Schedu_3" sheetId="38" state="visible" r:id="rId38"/>
    <sheet xmlns:r="http://schemas.openxmlformats.org/officeDocument/2006/relationships" name="Note 7 - Income Taxes_ Schedu_4" sheetId="39" state="visible" r:id="rId39"/>
    <sheet xmlns:r="http://schemas.openxmlformats.org/officeDocument/2006/relationships" name="Note 8 - Stockholders' Equity (" sheetId="40" state="visible" r:id="rId40"/>
    <sheet xmlns:r="http://schemas.openxmlformats.org/officeDocument/2006/relationships" name="Note 9 - Related Party Transa_2" sheetId="41" state="visible" r:id="rId41"/>
    <sheet xmlns:r="http://schemas.openxmlformats.org/officeDocument/2006/relationships" name="Note 10 - Major Customer and _2" sheetId="42" state="visible" r:id="rId42"/>
  </sheets>
  <definedNames/>
  <calcPr calcId="124519" fullCalcOnLoad="1"/>
</workbook>
</file>

<file path=xl/sharedStrings.xml><?xml version="1.0" encoding="utf-8"?>
<sst xmlns="http://schemas.openxmlformats.org/spreadsheetml/2006/main" uniqueCount="269">
  <si>
    <t>Document and Entity Information - shares</t>
  </si>
  <si>
    <t>9 Months Ended</t>
  </si>
  <si>
    <t>Dec. 31, 2018</t>
  </si>
  <si>
    <t>Feb. 14, 2019</t>
  </si>
  <si>
    <t>Details</t>
  </si>
  <si>
    <t>Registrant Name</t>
  </si>
  <si>
    <t>SPRING PHARMACEUTICAL GROUP, INC.</t>
  </si>
  <si>
    <t>Registrant CIK</t>
  </si>
  <si>
    <t>SEC Form</t>
  </si>
  <si>
    <t>10-Q</t>
  </si>
  <si>
    <t>Period End date</t>
  </si>
  <si>
    <t>Dec. 31,
		2018</t>
  </si>
  <si>
    <t>Fiscal Year End</t>
  </si>
  <si>
    <t>--03-31</t>
  </si>
  <si>
    <t>Trading Symbol</t>
  </si>
  <si>
    <t>cyig</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Consolidated Balance Sheets - USD ($)</t>
  </si>
  <si>
    <t>Mar. 31, 2018</t>
  </si>
  <si>
    <t>Current Assets</t>
  </si>
  <si>
    <t>Cash and cash equivalents</t>
  </si>
  <si>
    <t>Accounts receivable</t>
  </si>
  <si>
    <t>Inventories</t>
  </si>
  <si>
    <t>Purchase deposit to related party</t>
  </si>
  <si>
    <t>Prepaid leases - current portion</t>
  </si>
  <si>
    <t>Total current assets</t>
  </si>
  <si>
    <t>Prepaid expenses</t>
  </si>
  <si>
    <t>Development cost of acer truncatum bunge planting</t>
  </si>
  <si>
    <t>Plant, property, and equipment, net</t>
  </si>
  <si>
    <t>Intangible assets, net</t>
  </si>
  <si>
    <t>Deferred tax assets</t>
  </si>
  <si>
    <t>Security deposit to related party</t>
  </si>
  <si>
    <t>Total assets</t>
  </si>
  <si>
    <t>Current liabilities:</t>
  </si>
  <si>
    <t>Accounts payable and other accrued expenses</t>
  </si>
  <si>
    <t>Advance from customers</t>
  </si>
  <si>
    <t>Taxes payable</t>
  </si>
  <si>
    <t>Total current liabilities</t>
  </si>
  <si>
    <t>Stockholders' Equity</t>
  </si>
  <si>
    <t>Preferred shares</t>
  </si>
  <si>
    <t>Common shares</t>
  </si>
  <si>
    <t>Additional paid-in capital</t>
  </si>
  <si>
    <t>Statutory reserve</t>
  </si>
  <si>
    <t>Retained earnings</t>
  </si>
  <si>
    <t>Accumulated other comprehensive income (loss)</t>
  </si>
  <si>
    <t>Total stockholders' equity attributable to the Company</t>
  </si>
  <si>
    <t>Noncontrolling interest</t>
  </si>
  <si>
    <t>Total stockholders' deficit</t>
  </si>
  <si>
    <t>Total liabilities and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3 Months Ended</t>
  </si>
  <si>
    <t>Dec. 31, 2017</t>
  </si>
  <si>
    <t>Sales</t>
  </si>
  <si>
    <t>Cost of Goods Sold</t>
  </si>
  <si>
    <t>Gross profit</t>
  </si>
  <si>
    <t>Operating expenses:</t>
  </si>
  <si>
    <t>Selling expenses</t>
  </si>
  <si>
    <t>General and administrative expenses</t>
  </si>
  <si>
    <t>Research and development expenses</t>
  </si>
  <si>
    <t>Total operating expenses</t>
  </si>
  <si>
    <t>Income from operations</t>
  </si>
  <si>
    <t>Gain on disposal of acer truncatum bunge plants</t>
  </si>
  <si>
    <t>Interest income</t>
  </si>
  <si>
    <t>Income before income tax provision</t>
  </si>
  <si>
    <t>Income tax provision</t>
  </si>
  <si>
    <t>Net Income (Loss)</t>
  </si>
  <si>
    <t>Net income attributable to noncontrolling interest</t>
  </si>
  <si>
    <t>Net income attributable to the Company</t>
  </si>
  <si>
    <t>Other comprehensive income (loss):</t>
  </si>
  <si>
    <t>Foreign currency translation adjustment</t>
  </si>
  <si>
    <t>Comprehensive income (loss)</t>
  </si>
  <si>
    <t>Comprehensive income (loss) attributable to noncontrolling interest</t>
  </si>
  <si>
    <t>Comprehensive income (loss) attributable to the Company</t>
  </si>
  <si>
    <t>Basic and diluted net loss per common share</t>
  </si>
  <si>
    <t>Basic and diluted weighted-average common shares outstanding</t>
  </si>
  <si>
    <t>Consolidated Statement of Operations - Parenthetical - USD ($)</t>
  </si>
  <si>
    <t>Related parties amount in cost of sales</t>
  </si>
  <si>
    <t>Consolidated Statements of Cash Flows - USD ($)</t>
  </si>
  <si>
    <t>Net Cash Provided by (Used in) Operating Activities</t>
  </si>
  <si>
    <t>Adjustments to reconcile net income to net cash provided by operating activities:</t>
  </si>
  <si>
    <t>Amortization of development cost of accer tructum bunge planting</t>
  </si>
  <si>
    <t>Depreciation and amortization of plant, property and equipment</t>
  </si>
  <si>
    <t>Amortization of intangible assets</t>
  </si>
  <si>
    <t>Amortization of prepaid lease</t>
  </si>
  <si>
    <t>Stock-based compensation expenses</t>
  </si>
  <si>
    <t>Deferred taxes</t>
  </si>
  <si>
    <t>Changes in operating assets and liabilities:</t>
  </si>
  <si>
    <t>Change in purchase deposit to vendors</t>
  </si>
  <si>
    <t>Change in inventory</t>
  </si>
  <si>
    <t>Change in accounts receivable</t>
  </si>
  <si>
    <t>Cash received from cancellation of lease</t>
  </si>
  <si>
    <t>Change in prepaid expenses</t>
  </si>
  <si>
    <t>Change in taxes payable</t>
  </si>
  <si>
    <t>Change in purchase deposit and accounts payable to related party, net</t>
  </si>
  <si>
    <t>Increase (Decrease) in Accounts Payable and Accrued Liabilities</t>
  </si>
  <si>
    <t>Change in advance from customers</t>
  </si>
  <si>
    <t>Net Cash Provided by (Used in) Operating Activities, Continuing Operations</t>
  </si>
  <si>
    <t>Net Cash Provided by (Used in) Investing Activities</t>
  </si>
  <si>
    <t>Acquisition of property, plant and equipment</t>
  </si>
  <si>
    <t>Proceeds from disposal of acer truncatum bunge plants</t>
  </si>
  <si>
    <t>Effect of exchange rate changes on cash and cash equivalents</t>
  </si>
  <si>
    <t>Net increase in cash and cash equivalents</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Note 1 - Organization and Principal Activities</t>
  </si>
  <si>
    <t>Notes</t>
  </si>
  <si>
    <t>NOTE 1 - ORGANIZATION AND PRINCIPAL ACTIVITIES On August 28, 2018, China YCT International Group, Inc. filed a Certificate of Amendment to its Articles of Incorporation with the State of Delaware to change its corporate name from China YCT International Group, Inc. to Spring Pharmaceutical Group, Inc. ("Spring Pharmaceutical"). The name change was effective as of the filing of the Certificate of Amendment with the State of Delaware. Spring Pharmaceutical, through its 100% owned subsidiary Landway Nano Bio-Tech, Inc. ("Landway Nano"), incorporated in Delaware, owns 97% of Shandong Spring Pharmaceutical Co., Ltd. ("Shandong Spring"), incorporated in the People's Republic of China ("PRC"). Spring Pharmaceutical and its subsidiaries are collectively referred to as "the Company". The Company, through its 97% owned subsidiary, Shandong Spring, is engaged in the business of (i) distributing health care supplement products, (ii) developing, manufacturing, and selling Huoliyuan capsules, a prescription medicine, and (iii) developing the acer truncatum bunge planting bases and selling acer truncatum seed oil in the PRC. Acer truncatum bunge plants are a species of maple tree.</t>
  </si>
  <si>
    <t>Note 2 - Basis of Presentation and Summary of Significant Accounting Policies</t>
  </si>
  <si>
    <t xml:space="preserve">NOTE 2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8 and the results of operations and cash flows for the periods ended December 31, 2018 and 2017. The financial data and other information disclosed in these notes to the interim financial statements related to these periods are unaudited. The results for the three and nine months ended December 31, 2018 are not necessarily indicative of the results to be expected for any subsequent periods or for the entire year ending March 31, 2019. The balance sheet on March 31,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8 as included in our Annual Report on Form 10-K. Principles of consolidation The consolidated financial statements include the financial statements of Spring Pharmaceutical, Landway Nano and its 97% owned subsidiary, Shandong Spring. All inter-company transactions and balance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bearer plants, intangible assets, and the valuation of deferred tax assets. 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December 31, December 31, 2018 2017 Period End Exchange Rate (RMB/USD) 6.8632 6.5342 Average Period Exchange Rate (RMB/USD) 6.6989 6.709 Recent accounting pronouncements The Company's management has evaluated all the recently issued accounting pronouncements during the quarter ended December 31, 2018 and does not believe that they will have a material effect on the Company's consolidated financial position and results of operations. </t>
  </si>
  <si>
    <t>Note 3 - Inventories</t>
  </si>
  <si>
    <t>NOTE 3 - INVENTORY The components of inventories were as follows: December 31, March 31, 2018 2018 Raw materials $ 2,023,012 $ 233,138 Packaging materials 362,698 652,179 Work-in-process 277,078 686,234 Finished goods 916,703 811,831 Total Inventories $ 3,579,491 $ 2,383,382</t>
  </si>
  <si>
    <t>NOTE 4 - Development Cost of Acer Truncatum Bunge Planting, Net</t>
  </si>
  <si>
    <t xml:space="preserve">NOTE 4 - DEVELOPMENT COST OF ACER TRUNCATUM BUNGE PLANTING, NET The components of development cost of acer truncatum bunge planting were as follows: December 31, March 31, 2018 2018 Development cost of acer truncatum bunge planting $ 45,515,711 $ 48,984,881 Less: Accumulated amortization (73,629) - Total Development cost of acer truncatum bunge planting, net $ 45,442,082 $ 48,984,881 Development costs of acer truncatum bunge consist primarily of the purchase costs of the acer truncatum bunge trees, acer truncatum bunge planting fee, and the expenditures incurred for land leveling, irrigation, and fertilization. The costs are capitalized until acer truncatum bunge becomes commercially productive, at which time amortization is recognized using the straight-line method over the estimated economic useful life of the acer truncatum bunge, which is estimated to be 30 years. Since November 2018, approximately 4% of acer truncatum bunge trees became commercially productive, for which, an amortization expense of $75,435 was recognized. </t>
  </si>
  <si>
    <t>Note 5 - Plant, Property, and Equipment, Net</t>
  </si>
  <si>
    <t>NOTE 5  PLANT, PROPERTY, AND EQUIPMENT, NET The components of property and equipment were as follows: December 31, March 31, 2018 2018 Machinery and equipment $ 3,316,669 $ 3,594,861 Office equipment and automobiles 771,453 769,589 Building 12,466,550 13,606,722 Leasehold Improvements 3,885,230 4,240,568 Subtotal 20,439,902 22,211,740 Less: Accumulated depreciation and amortization (5,947,625) (5,418,327) Total plant, property and equipment, net $ 14,492,277 $ 16,793,413 The depreciation and amortization expense for the three months ended December 31, 2018 and 2017 was $325,040 and $336,599, respectively. The depreciation and amortization expense for the nine months ended December 31, 2018 and 2017 was $1,007,443 and $951,711, respectively.</t>
  </si>
  <si>
    <t>Note 6 - Taxes Payable</t>
  </si>
  <si>
    <t>NOTE 6 - TAXES PAYABLE Taxes payable at December 31, 2018 and March 31, 2018 were as follows: December 31, March 31, 2018 2018 Corporate income tax - foreign $ 1,446,151 $ 519,875 Value-added tax - foreign 564,146 580,429 Other tax and fees - foreign 63,281 63,894 Total tax payable $ 2,073,578 $ 1,164,198</t>
  </si>
  <si>
    <t>Note 7 - Income Taxes</t>
  </si>
  <si>
    <t>NOTE 7 - INCOME TAXES Spring Pharmaceutical and Landway Nano were incorporated in the United States of America and are subject to United States federal taxation. No provisions for income taxes have been made, as there was no taxable income from U.S. operations for the three and nine months ended December 31, 2018 and 2017. The Company has net loss carryforward of approximately $22,000, which will expire in 2037. The Company has set up 100% valuation allowance on deferred tax assets resulting from net operating loss incurred in the U.S. The U.S. Tax Cuts and Jobs Act (the "Act") was enacted on December 22, 2017 and introduces significant changes to U.S. income tax law. Effective in 2018, the Tax Act reduces the U.S. statutory tax rate from 35% to 21% and creates new taxes on certain foreign-sourced earnings and certain related-party payments. The Company's Chinese subsidiary is governed by the Income Tax Law of the PRC concerning the privately run and foreign invested enterprises, which are generally subject to tax at a statutory rate of 25% on income reported in the statutory financial statements after appropriate tax adjustments. Dividend payments by PRC subsidiaries are limited by certain statutory regulations in the PRC. No dividends may be paid by PRC subsidiaries without first receiving prior approval from SAFE. Dividend payments are restricted to 90% of after-tax profits. The Company had not provided deferred taxes on undistributed earnings attributable to its PRC subsidiaries as they were to be permanently reinvested. On February 22, 2008, the Ministry of Finance and State Administration of Taxation jointly issued Cai Shui 2008 Circular 1, "Circular 1." According to Article 4 of Circular 1, distributions of accumulated profits earned by foreign investment enterprises ("FIE") prior to January 1, 2008 to their foreign investors would be exempt from withholding tax ("WHT"), while distribution of the profits earned by a FIE after January 1, 2008 to its foreign investors should be subject to WHT. Prior to the enactment of the Act, Shandong Spring intends to reinvest its earnings to further expand its businesses in mainland China, it does not intend to declare dividends to their immediate foreign holding companies in the foreseeable future. Accordingly, the Company has not recorded any deferred taxes in relation to US tax on the cumulative amount of undistributed retained earnings since January 1, 2008. Under the "#1703. Treatment of deferred foreign income upon transition to new participation exemption system-deemed repatriation" of the Act, U.S. shareholders owning at least 10% of a foreign subsidiary generally must include income, for the subsidiary's last tax year beginning before 2018, the shareholder's pro rata share of the accumulated post-'86 historical E&amp;P of the foreign subsidiary as of the "measurement date" to the extent such E&amp;P has not been previously subject to U.S. tax. The Company assessed its income tax effects of the Act and concluded that it had no one-time transition tax liability on its cumulative amount of undistributed retained earnings since January 1, 2008 as the Company had enough foreign tax credits available to offset the resulting incremental tax. The reconciliation of income tax expense at the U.S. statutory rate of 21% and 35% in 2018 and 2017, to the Company's effective tax rate is as follows: Nine Months Ended December 31, 2018 2017 Tax at U.S. Statutory rate $ 3,726,257 $ 4,244,578 Tax rate difference between China and U.S. 709,763 (1,212,737) Effective tax $ 4,436,020 $ 3,031,841 The provisions for income taxes are summarized as follows: Nine Months Ended December 31, 2018 2017 Current $ 4,335,642 $ 2,763,366 Deferred 100,378 268,475 Total $ 4,436,020 $ 3,031,841</t>
  </si>
  <si>
    <t>Note 8 - Stockholders' Equity</t>
  </si>
  <si>
    <t>NOTE 8 - STOCKHOLDERS' EQUITY On June 4, 2018, the Company issued 50,000 shares of common stock to a consultant for marketing consulting services, which were valued at $41,000 based on the quoted market price at issuance.</t>
  </si>
  <si>
    <t>Note 9 - Related Party Transactions and Balances</t>
  </si>
  <si>
    <t>NOTE 9 - RELATED PARTY TRANSACTIONS AND BALANCES Balances: (i) Security deposit to related party: The security deposit to related party of $1,457,046 represents the deposit paid to Shandong Yongchuntang Group Co., Ltd ("Shandong Yongchuntang") on January 4, 2017 for using the direct-sales license issued to Shandong Yongchuntang. The amount is non-interest bearing and not secured. Shandong Yongchuntang owns 3% of the equity of Shandong Spring. (ii) Trade related balance with related party: On December 31, 2018 and March 31, 2018, purchase deposit to related party of $1,195,399 and $1,412,864, respectively, pertains to a purchase deposit paid in respect of the purchase of healthcare products from Shandong Yongchuntang. Transactions: (i) Purchase from related party (See Note 10) (ii) Sales to related party: During the three and nine months ended December 31, 2018, the Company sold acer truncatum oil product to Shandong Yongchuntang for $271,415. During the three and nine months ended December 31, 2017, the Company sold acer truncatum oil product to Shandong Yongchuntang for $131,906. Contingency: The Company is authorized by Shandong Yongchuntang to sell Shandong Yongchuntang's products using the direct-sales license issued to Shandong Yongchuntang. As a condition for using the direct-sales license, the Company needs to make 20% sales increase each year based on 95% of sales in the year 2014. If the Company cannot meet this sales target in any year from April 1, 2017 to June 30, 2020, a security deposit of approximately $1.5 million (RMB 10 million) will be used as an annual fee for using the direct-sales license. There is a risk that the Company may fail to meet the sales target and may need to pay approximately $1.5 million (RMB 10 million) in the subsequent years.</t>
  </si>
  <si>
    <t>Note 10 - Major Customer and Vendor</t>
  </si>
  <si>
    <t xml:space="preserve">NOTE 10 - MAJOR CUSTOMERS AND VENDOR The Company sold products mostly through ten distributors during the three and nine months ended December 31, 2018 and 2017, respectively. Sales to five distributors represented 15%, 14%, 12%, 11%, and 11% of total sales for the three months ended December 31, 2018 and sales to five distributors represented 17%, 14%, 12%, 11%, and 11% of total sales for the three months ended December 31, 2017, respectively. The Company's sales through six distributors represented 16%, 14%, 12%, 11%, 11%, and 10% of total sales for the nine months ended December 31, 2018. Sales to four distributors represented 17%, 16%, 13%, and 12% of total sales for the nine months ended December 31, 2017. The Company sold 12 and 11 products during the three months ended December 31, 2018 and 2017, respectively. Sales of three products represented 37%, 22%, and 11% of total sales for the three months ended December 31, 2018. Sales of two products represented 38% and 24% of total sales for the three months ended December 31, 2017. The Company sold 12 and 12 products during the nine months ended December 31, 2018 and 2017, respectively. Sales of three products represented 37%, 24%, and 12% of total sales for the nine months ended December 31, 2018. Sales of three products represented 41%, 17% and 10% of total sales for the nine months ended December 31, 2017. The Company purchases certain of its products from Shandong Yongchuntang, a related party, according to the purchase contract signed between the Company and Shandong Yongchuntang. Pursuant to the contract dated February 20, 2017, the Company agreed to purchase nine products from Shandong Yongchuntang at fixed prices. On February 21, 2018, the Company further renewed the purchase contract with Shandong Yongchuntang for a term of one year ending on February 25, 2019. Pursuant to this most recently renewed one-year contract, the Company continues to purchase the nine products from Shandong Yongchuntang at fixed prices without changes in any terms of the previous contract. Total purchases from Shandong Yongchuntang represented 36% and 33% of our total purchases during the three months ended December 31, 2018 and 2017, respectively. The purchases from three other vendors represented 31%, 13%, and 10% of the Company's total purchases for the three months ended December 31, 2018. The purchases from three other vendors represented 33%, 13%, and 11% of the Company's total purchases for the three months ended December 31, 2017. Total purchases from Shandong Yongchuntang represented 38% and 42% of our total purchases during the nine months ended December 31, 2018 and 2017, respectively. The purchases from three other vendors represented 28%, 12%, and 11% of the Company's total purchases for the nine months ended December 31, 2018. The purchases from two other vendors represented 25% and 14% of the Company's total purchases for the nine months ended December 31, 2017. </t>
  </si>
  <si>
    <t>Note 11 - Subsequent Events</t>
  </si>
  <si>
    <t>NOTE 11 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Note 2 - Basis of Presentation and Summary of Significant Accounting Policies: Basis of Presentation (Policies)</t>
  </si>
  <si>
    <t>Policies</t>
  </si>
  <si>
    <t>Basis of Presentation</t>
  </si>
  <si>
    <t xml:space="preserve">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8 and the results of operations and cash flows for the periods ended December 31, 2018 and 2017. The financial data and other information disclosed in these notes to the interim financial statements related to these periods are unaudited. The results for the three and nine months ended December 31, 2018 are not necessarily indicative of the results to be expected for any subsequent periods or for the entire year ending March 31, 2019. The balance sheet on March 31,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8 as included in our Annual Report on Form 10-K. </t>
  </si>
  <si>
    <t>Note 2 - Basis of Presentation and Summary of Significant Accounting Policies: Principles of Consolidation (Policies)</t>
  </si>
  <si>
    <t>Principles of Consolidation</t>
  </si>
  <si>
    <t>Principles of consolidation The consolidated financial statements include the financial statements of Spring Pharmaceutical, Landway Nano and its 97% owned subsidiary, Shandong Spring. All inter-company transactions and balances are eliminated in consolidation.</t>
  </si>
  <si>
    <t>Note 2 - Basis of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bearer plants, intangible assets, and the valuation of deferred tax assets.</t>
  </si>
  <si>
    <t>Note 2 - Basis of Presentation and Summary of Significant Accounting Policies: Foreign Currency Translation (Policies)</t>
  </si>
  <si>
    <t>Foreign Currency Translation</t>
  </si>
  <si>
    <t xml:space="preserve">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December 31, December 31, 2018 2017 Period End Exchange Rate (RMB/USD) 6.8632 6.5342 Average Period Exchange Rate (RMB/USD) 6.6989 6.709 </t>
  </si>
  <si>
    <t>Note 2 - Basis of Presentation and Summary of Significant Accounting Policies: Recent Accounting Pronouncements (Policies)</t>
  </si>
  <si>
    <t>Recent Accounting Pronouncements</t>
  </si>
  <si>
    <t xml:space="preserve">Recent accounting pronouncements The Company's management has evaluated all the recently issued accounting pronouncements during the quarter ended December 31, 2018 and does not believe that they will have a material effect on the Company's consolidated financial position and results of operations. </t>
  </si>
  <si>
    <t>Note 2 - Basis of Presentation and Summary of Significant Accounting Policies: Foreign Currency Translation: Schedule of Intercompany Foreign Currency Balances (Tables)</t>
  </si>
  <si>
    <t>Tables/Schedules</t>
  </si>
  <si>
    <t>Schedule of Intercompany Foreign Currency Balances</t>
  </si>
  <si>
    <t xml:space="preserve"> December 31, December 31, 2018 2017 Period End Exchange Rate (RMB/USD) 6.8632 6.5342 Average Period Exchange Rate (RMB/USD) 6.6989 6.709 </t>
  </si>
  <si>
    <t>Note 3 - Inventories: Schedule of Inventory (Tables)</t>
  </si>
  <si>
    <t>Schedule of Inventory</t>
  </si>
  <si>
    <t xml:space="preserve"> December 31, March 31, 2018 2018 Raw materials $ 2,023,012 $ 233,138 Packaging materials 362,698 652,179 Work-in-process 277,078 686,234 Finished goods 916,703 811,831 Total Inventories $ 3,579,491 $ 2,383,382</t>
  </si>
  <si>
    <t>NOTE 4 - Development Cost of Acer Truncatum Bunge Planting, Net: Schedule of Development Cost of Acer Truncatum Bunge Planting (Tables)</t>
  </si>
  <si>
    <t>Schedule of Development Cost of Acer Truncatum Bunge Planting</t>
  </si>
  <si>
    <t xml:space="preserve"> December 31, March 31, 2018 2018 Development cost of acer truncatum bunge planting $ 45,515,711 $ 48,984,881 Less: Accumulated amortization (73,629) - Total Development cost of acer truncatum bunge planting, net $ 45,442,082 $ 48,984,881</t>
  </si>
  <si>
    <t>Note 5 - Plant, Property, and Equipment, Net: Property, Plant and Equipment (Tables)</t>
  </si>
  <si>
    <t>Property, Plant and Equipment</t>
  </si>
  <si>
    <t xml:space="preserve"> December 31, March 31, 2018 2018 Machinery and equipment $ 3,316,669 $ 3,594,861 Office equipment and automobiles 771,453 769,589 Building 12,466,550 13,606,722 Leasehold Improvements 3,885,230 4,240,568 Subtotal 20,439,902 22,211,740 Less: Accumulated depreciation and amortization (5,947,625) (5,418,327) Total plant, property and equipment, net $ 14,492,277 $ 16,793,413</t>
  </si>
  <si>
    <t>Note 6 - Taxes Payable: Schedule of Taxes Payable (Tables)</t>
  </si>
  <si>
    <t>Schedule of Taxes Payable</t>
  </si>
  <si>
    <t xml:space="preserve"> December 31, March 31, 2018 2018 Corporate income tax - foreign $ 1,446,151 $ 519,875 Value-added tax - foreign 564,146 580,429 Other tax and fees - foreign 63,281 63,894 Total tax payable $ 2,073,578 $ 1,164,198</t>
  </si>
  <si>
    <t>Note 7 - Income Taxes: Schedule of Effective Income Tax Rate Reconciliation (Tables)</t>
  </si>
  <si>
    <t>Schedule of Effective Income Tax Rate Reconciliation</t>
  </si>
  <si>
    <t xml:space="preserve"> Nine Months Ended December 31, 2018 2017 Tax at U.S. Statutory rate $ 3,726,257 $ 4,244,578 Tax rate difference between China and U.S. 709,763 (1,212,737) Effective tax $ 4,436,020 $ 3,031,841</t>
  </si>
  <si>
    <t>Note 7 - Income Taxes: Schedule of Provision for Income Tax Expense (Benefit) (Tables)</t>
  </si>
  <si>
    <t>Schedule of Provision for Income Tax Expense (Benefit)</t>
  </si>
  <si>
    <t xml:space="preserve"> Nine Months Ended December 31, 2018 2017 Current $ 4,335,642 $ 2,763,366 Deferred 100,378 268,475 Total $ 4,436,020 $ 3,031,841</t>
  </si>
  <si>
    <t>Note 1 - Organization and Principal Activities (Details)</t>
  </si>
  <si>
    <t>Landway Nano</t>
  </si>
  <si>
    <t>Subsidiary or Equity Method Investee, Cumulative Percentage Ownership after All Transactions</t>
  </si>
  <si>
    <t>100.00%</t>
  </si>
  <si>
    <t>Shandong Spring Pharmaceutical</t>
  </si>
  <si>
    <t>97.00%</t>
  </si>
  <si>
    <t>Note 2 - Basis of Presentation and Summary of Significant Accounting Policies: Foreign Currency Translation: Schedule of Intercompany Foreign Currency Balances (Details)</t>
  </si>
  <si>
    <t>Foreign Currency Exchange Rate, Translation</t>
  </si>
  <si>
    <t>Foreign Currency Exchange Rate Translation Average Rate</t>
  </si>
  <si>
    <t>Note 3 - Inventories: Schedule of Inventory (Details) - USD ($)</t>
  </si>
  <si>
    <t>Raw Materials</t>
  </si>
  <si>
    <t>Packaging materials</t>
  </si>
  <si>
    <t>Work-in-process</t>
  </si>
  <si>
    <t>Finished goods</t>
  </si>
  <si>
    <t>NOTE 4 - Development Cost of Acer Truncatum Bunge Planting, Net: Schedule of Development Cost of Acer Truncatum Bunge Planting (Details) - USD ($)</t>
  </si>
  <si>
    <t>Development cost of acer truncatum bunge planting, gross</t>
  </si>
  <si>
    <t>Development cost of acer truncatum bunge planting, accumulated amortization</t>
  </si>
  <si>
    <t>Development cost of acer truncatum bunge planting, net</t>
  </si>
  <si>
    <t>Note 5 - Plant, Property, and Equipment, Net: Property, Plant and Equipment (Details) - USD ($)</t>
  </si>
  <si>
    <t>Property, Plant and Equipment, Gross</t>
  </si>
  <si>
    <t>Accumulated Depreciation, Depletion and Amortization, Property, Plant, and Equipment</t>
  </si>
  <si>
    <t>Other Machinery and Equipment</t>
  </si>
  <si>
    <t>Office Equipment</t>
  </si>
  <si>
    <t>Building</t>
  </si>
  <si>
    <t>Leasehold Improvements</t>
  </si>
  <si>
    <t>Note 5 - Plant, Property, and Equipment, Net (Details) - USD ($)</t>
  </si>
  <si>
    <t>Depreciation</t>
  </si>
  <si>
    <t>Note 6 - Taxes Payable: Schedule of Taxes Payable (Details) - USD ($)</t>
  </si>
  <si>
    <t>Corporate Income Tax - foreign</t>
  </si>
  <si>
    <t>Value-Added Tax - foreign</t>
  </si>
  <si>
    <t>Other Tax and Fees - foreign</t>
  </si>
  <si>
    <t>Note 7 - Income Taxes (Details)</t>
  </si>
  <si>
    <t>Dec. 31, 2018USD ($)</t>
  </si>
  <si>
    <t>Operating Loss Carryforwards</t>
  </si>
  <si>
    <t>Effective Income Tax Rate Reconciliation, at Federal Statutory Income Tax Rate, Percent</t>
  </si>
  <si>
    <t>25.00%</t>
  </si>
  <si>
    <t>Note 7 - Income Taxes: Schedule of Effective Income Tax Rate Reconciliation (Details) - USD ($)</t>
  </si>
  <si>
    <t>Effective Income Tax Rate Reconciliation at Federal Statutory Income Tax Rate, Amount</t>
  </si>
  <si>
    <t>Effective Income Tax Rate Reconciliation, Foreign Income Tax Rate Differential, Amount</t>
  </si>
  <si>
    <t>Note 7 - Income Taxes: Schedule of Provision for Income Tax Expense (Benefit) (Details) - USD ($)</t>
  </si>
  <si>
    <t>Current Federal Tax Expense (Benefit)</t>
  </si>
  <si>
    <t>Note 8 - Stockholders' Equity (Details)</t>
  </si>
  <si>
    <t>Dec. 31, 2018USD ($)shares</t>
  </si>
  <si>
    <t>Stock Issued During Period, Shares, Issued for Services | shares</t>
  </si>
  <si>
    <t>Stock Issued During Period, Value, Issued for Services | $</t>
  </si>
  <si>
    <t>Note 9 - Related Party Transactions and Balances (Details) - USD ($)</t>
  </si>
  <si>
    <t>Revenue from Related Parties</t>
  </si>
  <si>
    <t>Note 10 - Major Customer and Vendor (Details)</t>
  </si>
  <si>
    <t>Number Of Major Distributors</t>
  </si>
  <si>
    <t>The Company sold products mostly through ten distributors</t>
  </si>
  <si>
    <t>Concentration Risk, Other Risk</t>
  </si>
  <si>
    <t>Sales to five distributors represented 15%, 14%, 12%, 11%, and 11% of total sales</t>
  </si>
  <si>
    <t>sales to five distributors represented 17%, 14%, 12%, 11%, and 11% of total sales</t>
  </si>
  <si>
    <t>sales through six distributors represented 16%, 14%, 12%, 11%, 11%, and 10% of total sales</t>
  </si>
  <si>
    <t>Sales to four distributors represented 17%, 16%, 13%, and 12% of total sales</t>
  </si>
  <si>
    <t>Concentration Risk, Product</t>
  </si>
  <si>
    <t>Sales of three products represented 37%, 22%, and 11% of total sales</t>
  </si>
  <si>
    <t>Sales of two products represented 38% and 24% of total sales</t>
  </si>
  <si>
    <t>Sales of three products represented 37%, 24%, and 12% of total sales</t>
  </si>
  <si>
    <t>Sales of three products represented 41%, 17% and 10% of total sales</t>
  </si>
  <si>
    <t>Shandong Yongchuntang</t>
  </si>
  <si>
    <t>Concentration Risk, Supplier</t>
  </si>
  <si>
    <t>36%</t>
  </si>
  <si>
    <t>33%</t>
  </si>
  <si>
    <t>38%</t>
  </si>
  <si>
    <t>42%</t>
  </si>
  <si>
    <t>Other Vendor 1</t>
  </si>
  <si>
    <t>31%</t>
  </si>
  <si>
    <t>28%</t>
  </si>
  <si>
    <t>25%</t>
  </si>
  <si>
    <t>Other Vendor 2</t>
  </si>
  <si>
    <t>13%</t>
  </si>
  <si>
    <t>12%</t>
  </si>
  <si>
    <t>14%</t>
  </si>
  <si>
    <t>Other Vendor 3</t>
  </si>
  <si>
    <t>10%</t>
  </si>
  <si>
    <t>1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74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00781441</v>
      </c>
    </row>
    <row r="11" spans="1:3">
      <c r="A11" s="4" t="s">
        <v>17</v>
      </c>
      <c r="C11" s="5" t="n">
        <v>2983916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9</v>
      </c>
    </row>
    <row r="18" spans="1:3">
      <c r="A18" s="4" t="s">
        <v>28</v>
      </c>
      <c r="B18" s="6"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v>
      </c>
      <c r="B1" s="2" t="s">
        <v>2</v>
      </c>
      <c r="C1" s="2" t="s">
        <v>33</v>
      </c>
    </row>
    <row r="2" spans="1:3">
      <c r="A2" s="3" t="s">
        <v>34</v>
      </c>
    </row>
    <row r="3" spans="1:3">
      <c r="A3" s="4" t="s">
        <v>35</v>
      </c>
      <c r="B3" s="7" t="n">
        <v>35962549</v>
      </c>
      <c r="C3" s="7" t="n">
        <v>25353360</v>
      </c>
    </row>
    <row r="4" spans="1:3">
      <c r="A4" s="4" t="s">
        <v>36</v>
      </c>
      <c r="B4" s="5" t="n">
        <v>180894</v>
      </c>
      <c r="C4" s="5" t="n">
        <v>174558</v>
      </c>
    </row>
    <row r="5" spans="1:3">
      <c r="A5" s="4" t="s">
        <v>37</v>
      </c>
      <c r="B5" s="5" t="n">
        <v>3579491</v>
      </c>
      <c r="C5" s="5" t="n">
        <v>2383382</v>
      </c>
    </row>
    <row r="6" spans="1:3">
      <c r="A6" s="4" t="s">
        <v>38</v>
      </c>
      <c r="B6" s="5" t="n">
        <v>1195399</v>
      </c>
      <c r="C6" s="5" t="n">
        <v>1412864</v>
      </c>
    </row>
    <row r="7" spans="1:3">
      <c r="A7" s="4" t="s">
        <v>39</v>
      </c>
      <c r="B7" s="5" t="n">
        <v>858659</v>
      </c>
      <c r="C7" s="5" t="n">
        <v>741583</v>
      </c>
    </row>
    <row r="8" spans="1:3">
      <c r="A8" s="4" t="s">
        <v>40</v>
      </c>
      <c r="B8" s="5" t="n">
        <v>41776992</v>
      </c>
      <c r="C8" s="5" t="n">
        <v>30065747</v>
      </c>
    </row>
    <row r="9" spans="1:3">
      <c r="A9" s="4" t="s">
        <v>41</v>
      </c>
      <c r="B9" s="5" t="n">
        <v>1107793</v>
      </c>
      <c r="C9" s="5" t="n">
        <v>641349</v>
      </c>
    </row>
    <row r="10" spans="1:3">
      <c r="A10" s="4" t="s">
        <v>42</v>
      </c>
      <c r="B10" s="5" t="n">
        <v>45442082</v>
      </c>
      <c r="C10" s="5" t="n">
        <v>48984881</v>
      </c>
    </row>
    <row r="11" spans="1:3">
      <c r="A11" s="4" t="s">
        <v>43</v>
      </c>
      <c r="B11" s="5" t="n">
        <v>14492277</v>
      </c>
      <c r="C11" s="5" t="n">
        <v>16793413</v>
      </c>
    </row>
    <row r="12" spans="1:3">
      <c r="A12" s="4" t="s">
        <v>44</v>
      </c>
      <c r="B12" s="5" t="n">
        <v>9939499</v>
      </c>
      <c r="C12" s="5" t="n">
        <v>11862017</v>
      </c>
    </row>
    <row r="13" spans="1:3">
      <c r="A13" s="4" t="s">
        <v>45</v>
      </c>
      <c r="B13" s="5" t="n">
        <v>85620</v>
      </c>
      <c r="C13" s="5" t="n">
        <v>200387</v>
      </c>
    </row>
    <row r="14" spans="1:3">
      <c r="A14" s="4" t="s">
        <v>46</v>
      </c>
      <c r="B14" s="5" t="n">
        <v>1457046</v>
      </c>
      <c r="C14" s="5" t="n">
        <v>1590305</v>
      </c>
    </row>
    <row r="15" spans="1:3">
      <c r="A15" s="4" t="s">
        <v>47</v>
      </c>
      <c r="B15" s="5" t="n">
        <v>114301309</v>
      </c>
      <c r="C15" s="5" t="n">
        <v>110138099</v>
      </c>
    </row>
    <row r="16" spans="1:3">
      <c r="A16" s="3" t="s">
        <v>48</v>
      </c>
    </row>
    <row r="17" spans="1:3">
      <c r="A17" s="4" t="s">
        <v>49</v>
      </c>
      <c r="B17" s="5" t="n">
        <v>107701</v>
      </c>
      <c r="C17" s="5" t="n">
        <v>372782</v>
      </c>
    </row>
    <row r="18" spans="1:3">
      <c r="A18" s="4" t="s">
        <v>50</v>
      </c>
      <c r="B18" s="5" t="n">
        <v>0</v>
      </c>
      <c r="C18" s="5" t="n">
        <v>445829</v>
      </c>
    </row>
    <row r="19" spans="1:3">
      <c r="A19" s="4" t="s">
        <v>51</v>
      </c>
      <c r="B19" s="5" t="n">
        <v>2073578</v>
      </c>
      <c r="C19" s="5" t="n">
        <v>1164198</v>
      </c>
    </row>
    <row r="20" spans="1:3">
      <c r="A20" s="4" t="s">
        <v>52</v>
      </c>
      <c r="B20" s="5" t="n">
        <v>2181279</v>
      </c>
      <c r="C20" s="5" t="n">
        <v>1982809</v>
      </c>
    </row>
    <row r="21" spans="1:3">
      <c r="A21" s="3" t="s">
        <v>53</v>
      </c>
    </row>
    <row r="22" spans="1:3">
      <c r="A22" s="4" t="s">
        <v>54</v>
      </c>
      <c r="B22" s="5" t="n">
        <v>22500</v>
      </c>
      <c r="C22" s="5" t="n">
        <v>22500</v>
      </c>
    </row>
    <row r="23" spans="1:3">
      <c r="A23" s="4" t="s">
        <v>55</v>
      </c>
      <c r="B23" s="5" t="n">
        <v>29839</v>
      </c>
      <c r="C23" s="5" t="n">
        <v>29789</v>
      </c>
    </row>
    <row r="24" spans="1:3">
      <c r="A24" s="4" t="s">
        <v>56</v>
      </c>
      <c r="B24" s="5" t="n">
        <v>4363788</v>
      </c>
      <c r="C24" s="5" t="n">
        <v>4322838</v>
      </c>
    </row>
    <row r="25" spans="1:3">
      <c r="A25" s="4" t="s">
        <v>57</v>
      </c>
      <c r="B25" s="5" t="n">
        <v>1828504</v>
      </c>
      <c r="C25" s="5" t="n">
        <v>1828504</v>
      </c>
    </row>
    <row r="26" spans="1:3">
      <c r="A26" s="4" t="s">
        <v>58</v>
      </c>
      <c r="B26" s="5" t="n">
        <v>107356757</v>
      </c>
      <c r="C26" s="5" t="n">
        <v>94447937</v>
      </c>
    </row>
    <row r="27" spans="1:3">
      <c r="A27" s="4" t="s">
        <v>59</v>
      </c>
      <c r="B27" s="5" t="n">
        <v>-4647776</v>
      </c>
      <c r="C27" s="5" t="n">
        <v>4455017</v>
      </c>
    </row>
    <row r="28" spans="1:3">
      <c r="A28" s="4" t="s">
        <v>60</v>
      </c>
      <c r="B28" s="5" t="n">
        <v>108953612</v>
      </c>
      <c r="C28" s="5" t="n">
        <v>105106585</v>
      </c>
    </row>
    <row r="29" spans="1:3">
      <c r="A29" s="4" t="s">
        <v>61</v>
      </c>
      <c r="B29" s="5" t="n">
        <v>3166418</v>
      </c>
      <c r="C29" s="5" t="n">
        <v>3048705</v>
      </c>
    </row>
    <row r="30" spans="1:3">
      <c r="A30" s="4" t="s">
        <v>62</v>
      </c>
      <c r="B30" s="5" t="n">
        <v>112120030</v>
      </c>
      <c r="C30" s="5" t="n">
        <v>108155290</v>
      </c>
    </row>
    <row r="31" spans="1:3">
      <c r="A31" s="4" t="s">
        <v>63</v>
      </c>
      <c r="B31" s="7" t="n">
        <v>114301309</v>
      </c>
      <c r="C31" s="7" t="n">
        <v>110138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4</v>
      </c>
    </row>
    <row r="3" spans="1:3">
      <c r="A3" s="4" t="s">
        <v>65</v>
      </c>
      <c r="B3" s="7" t="n">
        <v>500</v>
      </c>
      <c r="C3" s="7" t="n">
        <v>500</v>
      </c>
    </row>
    <row r="4" spans="1:3">
      <c r="A4" s="4" t="s">
        <v>66</v>
      </c>
      <c r="B4" s="5" t="n">
        <v>45</v>
      </c>
      <c r="C4" s="5" t="n">
        <v>45</v>
      </c>
    </row>
    <row r="5" spans="1:3">
      <c r="A5" s="4" t="s">
        <v>67</v>
      </c>
      <c r="B5" s="5" t="n">
        <v>45</v>
      </c>
      <c r="C5" s="5" t="n">
        <v>45</v>
      </c>
    </row>
    <row r="6" spans="1:3">
      <c r="A6" s="4" t="s">
        <v>68</v>
      </c>
      <c r="B6" s="5" t="n">
        <v>45</v>
      </c>
      <c r="C6" s="5" t="n">
        <v>45</v>
      </c>
    </row>
    <row r="7" spans="1:3">
      <c r="A7" s="4" t="s">
        <v>69</v>
      </c>
      <c r="B7" s="8" t="n">
        <v>0.001</v>
      </c>
      <c r="C7" s="8" t="n">
        <v>0.001</v>
      </c>
    </row>
    <row r="8" spans="1:3">
      <c r="A8" s="4" t="s">
        <v>70</v>
      </c>
      <c r="B8" s="5" t="n">
        <v>100000000</v>
      </c>
      <c r="C8" s="5" t="n">
        <v>100000000</v>
      </c>
    </row>
    <row r="9" spans="1:3">
      <c r="A9" s="4" t="s">
        <v>71</v>
      </c>
      <c r="B9" s="5" t="n">
        <v>29839168</v>
      </c>
      <c r="C9" s="5" t="n">
        <v>29789168</v>
      </c>
    </row>
    <row r="10" spans="1:3">
      <c r="A10" s="4" t="s">
        <v>72</v>
      </c>
      <c r="B10" s="5" t="n">
        <v>29839168</v>
      </c>
      <c r="C10" s="5" t="n">
        <v>29789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3</v>
      </c>
    </row>
    <row r="2" spans="1:3">
      <c r="A2" s="3" t="s">
        <v>4</v>
      </c>
    </row>
    <row r="3" spans="1:3">
      <c r="A3" s="4" t="s">
        <v>199</v>
      </c>
      <c r="B3" s="10" t="n">
        <v>6.8632</v>
      </c>
      <c r="C3" s="10" t="n">
        <v>6.5342</v>
      </c>
    </row>
    <row r="4" spans="1:3">
      <c r="A4" s="4" t="s">
        <v>200</v>
      </c>
      <c r="B4" s="10" t="n">
        <v>6.6989</v>
      </c>
      <c r="C4" s="11" t="n">
        <v>6.7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1</v>
      </c>
      <c r="B1" s="2" t="s">
        <v>2</v>
      </c>
      <c r="C1" s="2" t="s">
        <v>33</v>
      </c>
    </row>
    <row r="2" spans="1:3">
      <c r="A2" s="3" t="s">
        <v>4</v>
      </c>
    </row>
    <row r="3" spans="1:3">
      <c r="A3" s="4" t="s">
        <v>202</v>
      </c>
      <c r="B3" s="7" t="n">
        <v>2023012</v>
      </c>
      <c r="C3" s="7" t="n">
        <v>233138</v>
      </c>
    </row>
    <row r="4" spans="1:3">
      <c r="A4" s="4" t="s">
        <v>203</v>
      </c>
      <c r="B4" s="5" t="n">
        <v>362698</v>
      </c>
      <c r="C4" s="5" t="n">
        <v>652179</v>
      </c>
    </row>
    <row r="5" spans="1:3">
      <c r="A5" s="4" t="s">
        <v>204</v>
      </c>
      <c r="B5" s="5" t="n">
        <v>277078</v>
      </c>
      <c r="C5" s="5" t="n">
        <v>686234</v>
      </c>
    </row>
    <row r="6" spans="1:3">
      <c r="A6" s="4" t="s">
        <v>205</v>
      </c>
      <c r="B6" s="5" t="n">
        <v>916703</v>
      </c>
      <c r="C6" s="5" t="n">
        <v>811831</v>
      </c>
    </row>
    <row r="7" spans="1:3">
      <c r="A7" s="4" t="s">
        <v>37</v>
      </c>
      <c r="B7" s="7" t="n">
        <v>3579491</v>
      </c>
      <c r="C7" s="7" t="n">
        <v>2383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3</v>
      </c>
    </row>
    <row r="2" spans="1:3">
      <c r="A2" s="3" t="s">
        <v>4</v>
      </c>
    </row>
    <row r="3" spans="1:3">
      <c r="A3" s="4" t="s">
        <v>207</v>
      </c>
      <c r="B3" s="7" t="n">
        <v>45515711</v>
      </c>
      <c r="C3" s="7" t="n">
        <v>48984881</v>
      </c>
    </row>
    <row r="4" spans="1:3">
      <c r="A4" s="4" t="s">
        <v>208</v>
      </c>
      <c r="B4" s="5" t="n">
        <v>-73629</v>
      </c>
      <c r="C4" s="5" t="n">
        <v>0</v>
      </c>
    </row>
    <row r="5" spans="1:3">
      <c r="A5" s="4" t="s">
        <v>209</v>
      </c>
      <c r="B5" s="7" t="n">
        <v>45442082</v>
      </c>
      <c r="C5" s="7" t="n">
        <v>489848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3</v>
      </c>
    </row>
    <row r="2" spans="1:3">
      <c r="A2" s="4" t="s">
        <v>211</v>
      </c>
      <c r="B2" s="7" t="n">
        <v>20439902</v>
      </c>
      <c r="C2" s="7" t="n">
        <v>22211740</v>
      </c>
    </row>
    <row r="3" spans="1:3">
      <c r="A3" s="4" t="s">
        <v>212</v>
      </c>
      <c r="B3" s="5" t="n">
        <v>-5947625</v>
      </c>
      <c r="C3" s="5" t="n">
        <v>-5418327</v>
      </c>
    </row>
    <row r="4" spans="1:3">
      <c r="A4" s="4" t="s">
        <v>43</v>
      </c>
      <c r="B4" s="5" t="n">
        <v>14492277</v>
      </c>
      <c r="C4" s="5" t="n">
        <v>16793413</v>
      </c>
    </row>
    <row r="5" spans="1:3">
      <c r="A5" s="4" t="s">
        <v>213</v>
      </c>
    </row>
    <row r="6" spans="1:3">
      <c r="A6" s="4" t="s">
        <v>211</v>
      </c>
      <c r="B6" s="5" t="n">
        <v>3316669</v>
      </c>
      <c r="C6" s="5" t="n">
        <v>3594861</v>
      </c>
    </row>
    <row r="7" spans="1:3">
      <c r="A7" s="4" t="s">
        <v>214</v>
      </c>
    </row>
    <row r="8" spans="1:3">
      <c r="A8" s="4" t="s">
        <v>211</v>
      </c>
      <c r="B8" s="5" t="n">
        <v>771453</v>
      </c>
      <c r="C8" s="5" t="n">
        <v>769589</v>
      </c>
    </row>
    <row r="9" spans="1:3">
      <c r="A9" s="4" t="s">
        <v>215</v>
      </c>
    </row>
    <row r="10" spans="1:3">
      <c r="A10" s="4" t="s">
        <v>211</v>
      </c>
      <c r="B10" s="5" t="n">
        <v>12466550</v>
      </c>
      <c r="C10" s="5" t="n">
        <v>13606722</v>
      </c>
    </row>
    <row r="11" spans="1:3">
      <c r="A11" s="4" t="s">
        <v>216</v>
      </c>
    </row>
    <row r="12" spans="1:3">
      <c r="A12" s="4" t="s">
        <v>211</v>
      </c>
      <c r="B12" s="7" t="n">
        <v>3885230</v>
      </c>
      <c r="C12" s="7" t="n">
        <v>42405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7</v>
      </c>
      <c r="B1" s="2" t="s">
        <v>74</v>
      </c>
      <c r="D1" s="2" t="s">
        <v>1</v>
      </c>
    </row>
    <row r="2" spans="1:5">
      <c r="B2" s="2" t="s">
        <v>2</v>
      </c>
      <c r="C2" s="2" t="s">
        <v>75</v>
      </c>
      <c r="D2" s="2" t="s">
        <v>2</v>
      </c>
      <c r="E2" s="2" t="s">
        <v>75</v>
      </c>
    </row>
    <row r="3" spans="1:5">
      <c r="A3" s="3" t="s">
        <v>4</v>
      </c>
    </row>
    <row r="4" spans="1:5">
      <c r="A4" s="4" t="s">
        <v>218</v>
      </c>
      <c r="B4" s="7" t="n">
        <v>325040</v>
      </c>
      <c r="C4" s="7" t="n">
        <v>336599</v>
      </c>
      <c r="D4" s="7" t="n">
        <v>1007443</v>
      </c>
      <c r="E4" s="7" t="n">
        <v>9517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9</v>
      </c>
      <c r="B1" s="2" t="s">
        <v>2</v>
      </c>
      <c r="C1" s="2" t="s">
        <v>33</v>
      </c>
    </row>
    <row r="2" spans="1:3">
      <c r="A2" s="3" t="s">
        <v>4</v>
      </c>
    </row>
    <row r="3" spans="1:3">
      <c r="A3" s="4" t="s">
        <v>220</v>
      </c>
      <c r="B3" s="7" t="n">
        <v>1446151</v>
      </c>
      <c r="C3" s="7" t="n">
        <v>519875</v>
      </c>
    </row>
    <row r="4" spans="1:3">
      <c r="A4" s="4" t="s">
        <v>221</v>
      </c>
      <c r="B4" s="5" t="n">
        <v>564146</v>
      </c>
      <c r="C4" s="5" t="n">
        <v>580429</v>
      </c>
    </row>
    <row r="5" spans="1:3">
      <c r="A5" s="4" t="s">
        <v>222</v>
      </c>
      <c r="B5" s="5" t="n">
        <v>63281</v>
      </c>
      <c r="C5" s="5" t="n">
        <v>63894</v>
      </c>
    </row>
    <row r="6" spans="1:3">
      <c r="A6" s="4" t="s">
        <v>51</v>
      </c>
      <c r="B6" s="7" t="n">
        <v>2073578</v>
      </c>
      <c r="C6" s="7" t="n">
        <v>11641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4</v>
      </c>
    </row>
    <row r="4" spans="1:2">
      <c r="A4" s="4" t="s">
        <v>225</v>
      </c>
      <c r="B4" s="7" t="n">
        <v>22000</v>
      </c>
    </row>
    <row r="5" spans="1:2">
      <c r="A5" s="4" t="s">
        <v>226</v>
      </c>
      <c r="B5"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3" t="s">
        <v>4</v>
      </c>
    </row>
    <row r="4" spans="1:5">
      <c r="A4" s="4" t="s">
        <v>229</v>
      </c>
      <c r="D4" s="7" t="n">
        <v>3726257</v>
      </c>
      <c r="E4" s="7" t="n">
        <v>4244578</v>
      </c>
    </row>
    <row r="5" spans="1:5">
      <c r="A5" s="4" t="s">
        <v>230</v>
      </c>
      <c r="D5" s="5" t="n">
        <v>709763</v>
      </c>
      <c r="E5" s="5" t="n">
        <v>-1212737</v>
      </c>
    </row>
    <row r="6" spans="1:5">
      <c r="A6" s="4" t="s">
        <v>88</v>
      </c>
      <c r="B6" s="7" t="n">
        <v>1491869</v>
      </c>
      <c r="C6" s="7" t="n">
        <v>954093</v>
      </c>
      <c r="D6" s="7" t="n">
        <v>4436020</v>
      </c>
      <c r="E6" s="7" t="n">
        <v>30318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4</v>
      </c>
      <c r="D1" s="2" t="s">
        <v>1</v>
      </c>
    </row>
    <row r="2" spans="1:5">
      <c r="B2" s="2" t="s">
        <v>2</v>
      </c>
      <c r="C2" s="2" t="s">
        <v>75</v>
      </c>
      <c r="D2" s="2" t="s">
        <v>2</v>
      </c>
      <c r="E2" s="2" t="s">
        <v>75</v>
      </c>
    </row>
    <row r="3" spans="1:5">
      <c r="A3" s="3" t="s">
        <v>4</v>
      </c>
    </row>
    <row r="4" spans="1:5">
      <c r="A4" s="4" t="s">
        <v>232</v>
      </c>
      <c r="D4" s="7" t="n">
        <v>4335642</v>
      </c>
      <c r="E4" s="7" t="n">
        <v>2763366</v>
      </c>
    </row>
    <row r="5" spans="1:5">
      <c r="A5" s="4" t="s">
        <v>109</v>
      </c>
      <c r="D5" s="5" t="n">
        <v>100378</v>
      </c>
      <c r="E5" s="5" t="n">
        <v>268475</v>
      </c>
    </row>
    <row r="6" spans="1:5">
      <c r="A6" s="4" t="s">
        <v>88</v>
      </c>
      <c r="B6" s="7" t="n">
        <v>1491869</v>
      </c>
      <c r="C6" s="7" t="n">
        <v>954093</v>
      </c>
      <c r="D6" s="7" t="n">
        <v>4436020</v>
      </c>
      <c r="E6" s="7" t="n">
        <v>30318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4</v>
      </c>
    </row>
    <row r="4" spans="1:5">
      <c r="A4" s="4" t="s">
        <v>76</v>
      </c>
      <c r="B4" s="7" t="n">
        <v>19494574</v>
      </c>
      <c r="C4" s="7" t="n">
        <v>17211156</v>
      </c>
      <c r="D4" s="7" t="n">
        <v>59068360</v>
      </c>
      <c r="E4" s="7" t="n">
        <v>48212805</v>
      </c>
    </row>
    <row r="5" spans="1:5">
      <c r="A5" s="4" t="s">
        <v>77</v>
      </c>
      <c r="B5" s="5" t="n">
        <v>10674733</v>
      </c>
      <c r="C5" s="5" t="n">
        <v>10422916</v>
      </c>
      <c r="D5" s="5" t="n">
        <v>33259278</v>
      </c>
      <c r="E5" s="5" t="n">
        <v>29521454</v>
      </c>
    </row>
    <row r="6" spans="1:5">
      <c r="A6" s="4" t="s">
        <v>78</v>
      </c>
      <c r="B6" s="5" t="n">
        <v>8819841</v>
      </c>
      <c r="C6" s="5" t="n">
        <v>6788240</v>
      </c>
      <c r="D6" s="5" t="n">
        <v>25809082</v>
      </c>
      <c r="E6" s="5" t="n">
        <v>18691351</v>
      </c>
    </row>
    <row r="7" spans="1:5">
      <c r="A7" s="3" t="s">
        <v>79</v>
      </c>
    </row>
    <row r="8" spans="1:5">
      <c r="A8" s="4" t="s">
        <v>80</v>
      </c>
      <c r="B8" s="5" t="n">
        <v>1278446</v>
      </c>
      <c r="C8" s="5" t="n">
        <v>1278544</v>
      </c>
      <c r="D8" s="5" t="n">
        <v>3982927</v>
      </c>
      <c r="E8" s="5" t="n">
        <v>3596983</v>
      </c>
    </row>
    <row r="9" spans="1:5">
      <c r="A9" s="4" t="s">
        <v>81</v>
      </c>
      <c r="B9" s="5" t="n">
        <v>1311969</v>
      </c>
      <c r="C9" s="5" t="n">
        <v>1445469</v>
      </c>
      <c r="D9" s="5" t="n">
        <v>3504013</v>
      </c>
      <c r="E9" s="5" t="n">
        <v>3222132</v>
      </c>
    </row>
    <row r="10" spans="1:5">
      <c r="A10" s="4" t="s">
        <v>82</v>
      </c>
      <c r="B10" s="5" t="n">
        <v>297089</v>
      </c>
      <c r="C10" s="5" t="n">
        <v>280229</v>
      </c>
      <c r="D10" s="5" t="n">
        <v>688246</v>
      </c>
      <c r="E10" s="5" t="n">
        <v>406640</v>
      </c>
    </row>
    <row r="11" spans="1:5">
      <c r="A11" s="4" t="s">
        <v>83</v>
      </c>
      <c r="B11" s="5" t="n">
        <v>2887504</v>
      </c>
      <c r="C11" s="5" t="n">
        <v>3004242</v>
      </c>
      <c r="D11" s="5" t="n">
        <v>8175186</v>
      </c>
      <c r="E11" s="5" t="n">
        <v>7225755</v>
      </c>
    </row>
    <row r="12" spans="1:5">
      <c r="A12" s="4" t="s">
        <v>84</v>
      </c>
      <c r="B12" s="5" t="n">
        <v>5932337</v>
      </c>
      <c r="C12" s="5" t="n">
        <v>3783998</v>
      </c>
      <c r="D12" s="5" t="n">
        <v>17633896</v>
      </c>
      <c r="E12" s="5" t="n">
        <v>11465596</v>
      </c>
    </row>
    <row r="13" spans="1:5">
      <c r="A13" s="4" t="s">
        <v>85</v>
      </c>
      <c r="B13" s="5" t="n">
        <v>0</v>
      </c>
      <c r="C13" s="5" t="n">
        <v>0</v>
      </c>
      <c r="D13" s="5" t="n">
        <v>0</v>
      </c>
      <c r="E13" s="5" t="n">
        <v>573092</v>
      </c>
    </row>
    <row r="14" spans="1:5">
      <c r="A14" s="4" t="s">
        <v>86</v>
      </c>
      <c r="B14" s="5" t="n">
        <v>35141</v>
      </c>
      <c r="C14" s="5" t="n">
        <v>32376</v>
      </c>
      <c r="D14" s="5" t="n">
        <v>110186</v>
      </c>
      <c r="E14" s="5" t="n">
        <v>88678</v>
      </c>
    </row>
    <row r="15" spans="1:5">
      <c r="A15" s="4" t="s">
        <v>87</v>
      </c>
      <c r="B15" s="5" t="n">
        <v>5967478</v>
      </c>
      <c r="C15" s="5" t="n">
        <v>3816374</v>
      </c>
      <c r="D15" s="5" t="n">
        <v>17744082</v>
      </c>
      <c r="E15" s="5" t="n">
        <v>12127366</v>
      </c>
    </row>
    <row r="16" spans="1:5">
      <c r="A16" s="4" t="s">
        <v>88</v>
      </c>
      <c r="B16" s="5" t="n">
        <v>1491869</v>
      </c>
      <c r="C16" s="5" t="n">
        <v>954093</v>
      </c>
      <c r="D16" s="5" t="n">
        <v>4436020</v>
      </c>
      <c r="E16" s="5" t="n">
        <v>3031841</v>
      </c>
    </row>
    <row r="17" spans="1:5">
      <c r="A17" s="4" t="s">
        <v>89</v>
      </c>
      <c r="B17" s="5" t="n">
        <v>4475609</v>
      </c>
      <c r="C17" s="5" t="n">
        <v>2862281</v>
      </c>
      <c r="D17" s="5" t="n">
        <v>13308062</v>
      </c>
      <c r="E17" s="5" t="n">
        <v>9095525</v>
      </c>
    </row>
    <row r="18" spans="1:5">
      <c r="A18" s="4" t="s">
        <v>90</v>
      </c>
      <c r="B18" s="5" t="n">
        <v>134268</v>
      </c>
      <c r="C18" s="5" t="n">
        <v>85869</v>
      </c>
      <c r="D18" s="5" t="n">
        <v>399242</v>
      </c>
      <c r="E18" s="5" t="n">
        <v>272866</v>
      </c>
    </row>
    <row r="19" spans="1:5">
      <c r="A19" s="4" t="s">
        <v>91</v>
      </c>
      <c r="B19" s="5" t="n">
        <v>4341341</v>
      </c>
      <c r="C19" s="5" t="n">
        <v>2776412</v>
      </c>
      <c r="D19" s="5" t="n">
        <v>12908820</v>
      </c>
      <c r="E19" s="5" t="n">
        <v>8822659</v>
      </c>
    </row>
    <row r="20" spans="1:5">
      <c r="A20" s="3" t="s">
        <v>92</v>
      </c>
    </row>
    <row r="21" spans="1:5">
      <c r="A21" s="4" t="s">
        <v>93</v>
      </c>
      <c r="B21" s="5" t="n">
        <v>278156</v>
      </c>
      <c r="C21" s="5" t="n">
        <v>1557010</v>
      </c>
      <c r="D21" s="5" t="n">
        <v>-9384322</v>
      </c>
      <c r="E21" s="5" t="n">
        <v>5121310</v>
      </c>
    </row>
    <row r="22" spans="1:5">
      <c r="A22" s="4" t="s">
        <v>94</v>
      </c>
      <c r="B22" s="5" t="n">
        <v>4753765</v>
      </c>
      <c r="C22" s="5" t="n">
        <v>4419291</v>
      </c>
      <c r="D22" s="5" t="n">
        <v>3923740</v>
      </c>
      <c r="E22" s="5" t="n">
        <v>14216835</v>
      </c>
    </row>
    <row r="23" spans="1:5">
      <c r="A23" s="4" t="s">
        <v>95</v>
      </c>
      <c r="B23" s="5" t="n">
        <v>142613</v>
      </c>
      <c r="C23" s="5" t="n">
        <v>132578</v>
      </c>
      <c r="D23" s="5" t="n">
        <v>117713</v>
      </c>
      <c r="E23" s="5" t="n">
        <v>425325</v>
      </c>
    </row>
    <row r="24" spans="1:5">
      <c r="A24" s="4" t="s">
        <v>96</v>
      </c>
      <c r="B24" s="7" t="n">
        <v>4611152</v>
      </c>
      <c r="C24" s="7" t="n">
        <v>4286713</v>
      </c>
      <c r="D24" s="7" t="n">
        <v>3806027</v>
      </c>
      <c r="E24" s="7" t="n">
        <v>13791510</v>
      </c>
    </row>
    <row r="25" spans="1:5">
      <c r="A25" s="4" t="s">
        <v>97</v>
      </c>
      <c r="B25" s="9" t="n">
        <v>0.15</v>
      </c>
      <c r="C25" s="9" t="n">
        <v>0.09</v>
      </c>
      <c r="D25" s="9" t="n">
        <v>0.43</v>
      </c>
      <c r="E25" s="9" t="n">
        <v>0.3</v>
      </c>
    </row>
    <row r="26" spans="1:5">
      <c r="A26" s="4" t="s">
        <v>98</v>
      </c>
      <c r="B26" s="5" t="n">
        <v>29839168</v>
      </c>
      <c r="C26" s="5" t="n">
        <v>29789168</v>
      </c>
      <c r="D26" s="5" t="n">
        <v>29827532</v>
      </c>
      <c r="E26" s="5" t="n">
        <v>29789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233</v>
      </c>
      <c r="B1" s="2" t="s">
        <v>1</v>
      </c>
    </row>
    <row r="2" spans="1:2">
      <c r="B2" s="2" t="s">
        <v>234</v>
      </c>
    </row>
    <row r="3" spans="1:2">
      <c r="A3" s="3" t="s">
        <v>4</v>
      </c>
    </row>
    <row r="4" spans="1:2">
      <c r="A4" s="4" t="s">
        <v>235</v>
      </c>
      <c r="B4" s="5" t="n">
        <v>50000</v>
      </c>
    </row>
    <row r="5" spans="1:2">
      <c r="A5" s="4" t="s">
        <v>236</v>
      </c>
      <c r="B5" s="7" t="n">
        <v>4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37</v>
      </c>
      <c r="B1" s="2" t="s">
        <v>74</v>
      </c>
      <c r="D1" s="2" t="s">
        <v>1</v>
      </c>
    </row>
    <row r="2" spans="1:6">
      <c r="B2" s="2" t="s">
        <v>2</v>
      </c>
      <c r="C2" s="2" t="s">
        <v>75</v>
      </c>
      <c r="D2" s="2" t="s">
        <v>2</v>
      </c>
      <c r="E2" s="2" t="s">
        <v>75</v>
      </c>
      <c r="F2" s="2" t="s">
        <v>33</v>
      </c>
    </row>
    <row r="3" spans="1:6">
      <c r="A3" s="3" t="s">
        <v>4</v>
      </c>
    </row>
    <row r="4" spans="1:6">
      <c r="A4" s="4" t="s">
        <v>46</v>
      </c>
      <c r="B4" s="7" t="n">
        <v>1457046</v>
      </c>
      <c r="D4" s="7" t="n">
        <v>1457046</v>
      </c>
      <c r="F4" s="7" t="n">
        <v>1590305</v>
      </c>
    </row>
    <row r="5" spans="1:6">
      <c r="A5" s="4" t="s">
        <v>38</v>
      </c>
      <c r="B5" s="5" t="n">
        <v>1195399</v>
      </c>
      <c r="D5" s="5" t="n">
        <v>1195399</v>
      </c>
      <c r="F5" s="7" t="n">
        <v>1412864</v>
      </c>
    </row>
    <row r="6" spans="1:6">
      <c r="A6" s="4" t="s">
        <v>238</v>
      </c>
      <c r="B6" s="7" t="n">
        <v>271415</v>
      </c>
      <c r="C6" s="7" t="n">
        <v>131906</v>
      </c>
      <c r="D6" s="7" t="n">
        <v>271415</v>
      </c>
      <c r="E6" s="7" t="n">
        <v>1319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 customWidth="1" max="5" min="5" width="77"/>
  </cols>
  <sheetData>
    <row r="1" spans="1:5">
      <c r="A1" s="1" t="s">
        <v>239</v>
      </c>
      <c r="B1" s="2" t="s">
        <v>74</v>
      </c>
      <c r="D1" s="2" t="s">
        <v>1</v>
      </c>
    </row>
    <row r="2" spans="1:5">
      <c r="B2" s="2" t="s">
        <v>2</v>
      </c>
      <c r="C2" s="2" t="s">
        <v>75</v>
      </c>
      <c r="D2" s="2" t="s">
        <v>2</v>
      </c>
      <c r="E2" s="2" t="s">
        <v>75</v>
      </c>
    </row>
    <row r="3" spans="1:5">
      <c r="A3" s="4" t="s">
        <v>240</v>
      </c>
      <c r="B3" s="4" t="s">
        <v>241</v>
      </c>
      <c r="C3" s="4" t="s">
        <v>241</v>
      </c>
    </row>
    <row r="4" spans="1:5">
      <c r="A4" s="4" t="s">
        <v>242</v>
      </c>
      <c r="B4" s="4" t="s">
        <v>243</v>
      </c>
      <c r="C4" s="4" t="s">
        <v>244</v>
      </c>
      <c r="D4" s="4" t="s">
        <v>245</v>
      </c>
      <c r="E4" s="4" t="s">
        <v>246</v>
      </c>
    </row>
    <row r="5" spans="1:5">
      <c r="A5" s="4" t="s">
        <v>247</v>
      </c>
      <c r="B5" s="4" t="s">
        <v>248</v>
      </c>
      <c r="C5" s="4" t="s">
        <v>249</v>
      </c>
      <c r="D5" s="4" t="s">
        <v>250</v>
      </c>
      <c r="E5" s="4" t="s">
        <v>251</v>
      </c>
    </row>
    <row r="6" spans="1:5">
      <c r="A6" s="4" t="s">
        <v>252</v>
      </c>
    </row>
    <row r="7" spans="1:5">
      <c r="A7" s="4" t="s">
        <v>253</v>
      </c>
      <c r="B7" s="4" t="s">
        <v>254</v>
      </c>
      <c r="C7" s="4" t="s">
        <v>255</v>
      </c>
      <c r="D7" s="4" t="s">
        <v>256</v>
      </c>
      <c r="E7" s="4" t="s">
        <v>257</v>
      </c>
    </row>
    <row r="8" spans="1:5">
      <c r="A8" s="4" t="s">
        <v>258</v>
      </c>
    </row>
    <row r="9" spans="1:5">
      <c r="A9" s="4" t="s">
        <v>253</v>
      </c>
      <c r="B9" s="4" t="s">
        <v>259</v>
      </c>
      <c r="C9" s="4" t="s">
        <v>255</v>
      </c>
      <c r="D9" s="4" t="s">
        <v>260</v>
      </c>
      <c r="E9" s="4" t="s">
        <v>261</v>
      </c>
    </row>
    <row r="10" spans="1:5">
      <c r="A10" s="4" t="s">
        <v>262</v>
      </c>
    </row>
    <row r="11" spans="1:5">
      <c r="A11" s="4" t="s">
        <v>253</v>
      </c>
      <c r="B11" s="4" t="s">
        <v>263</v>
      </c>
      <c r="C11" s="4" t="s">
        <v>263</v>
      </c>
      <c r="D11" s="4" t="s">
        <v>264</v>
      </c>
      <c r="E11" s="4" t="s">
        <v>265</v>
      </c>
    </row>
    <row r="12" spans="1:5">
      <c r="A12" s="4" t="s">
        <v>266</v>
      </c>
    </row>
    <row r="13" spans="1:5">
      <c r="A13" s="4" t="s">
        <v>253</v>
      </c>
      <c r="B13" s="4" t="s">
        <v>267</v>
      </c>
      <c r="C13" s="4" t="s">
        <v>268</v>
      </c>
      <c r="D13" s="4" t="s">
        <v>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4</v>
      </c>
    </row>
    <row r="4" spans="1:5">
      <c r="A4" s="4" t="s">
        <v>100</v>
      </c>
      <c r="B4" s="7" t="n">
        <v>3922496</v>
      </c>
      <c r="C4" s="7" t="n">
        <v>3623226</v>
      </c>
      <c r="D4" s="7" t="n">
        <v>12098816</v>
      </c>
      <c r="E4" s="7" t="n">
        <v>109328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89</v>
      </c>
      <c r="B4" s="7" t="n">
        <v>13308062</v>
      </c>
      <c r="C4" s="7" t="n">
        <v>9095525</v>
      </c>
    </row>
    <row r="5" spans="1:3">
      <c r="A5" s="3" t="s">
        <v>103</v>
      </c>
    </row>
    <row r="6" spans="1:3">
      <c r="A6" s="4" t="s">
        <v>104</v>
      </c>
      <c r="B6" s="5" t="n">
        <v>75435</v>
      </c>
      <c r="C6" s="5" t="n">
        <v>0</v>
      </c>
    </row>
    <row r="7" spans="1:3">
      <c r="A7" s="4" t="s">
        <v>105</v>
      </c>
      <c r="B7" s="5" t="n">
        <v>1007443</v>
      </c>
      <c r="C7" s="5" t="n">
        <v>951711</v>
      </c>
    </row>
    <row r="8" spans="1:3">
      <c r="A8" s="4" t="s">
        <v>106</v>
      </c>
      <c r="B8" s="5" t="n">
        <v>951318</v>
      </c>
      <c r="C8" s="5" t="n">
        <v>949886</v>
      </c>
    </row>
    <row r="9" spans="1:3">
      <c r="A9" s="4" t="s">
        <v>107</v>
      </c>
      <c r="B9" s="5" t="n">
        <v>659787</v>
      </c>
      <c r="C9" s="5" t="n">
        <v>654324</v>
      </c>
    </row>
    <row r="10" spans="1:3">
      <c r="A10" s="4" t="s">
        <v>108</v>
      </c>
      <c r="B10" s="5" t="n">
        <v>41000</v>
      </c>
      <c r="C10" s="5" t="n">
        <v>0</v>
      </c>
    </row>
    <row r="11" spans="1:3">
      <c r="A11" s="4" t="s">
        <v>109</v>
      </c>
      <c r="B11" s="5" t="n">
        <v>100378</v>
      </c>
      <c r="C11" s="5" t="n">
        <v>268475</v>
      </c>
    </row>
    <row r="12" spans="1:3">
      <c r="A12" s="4" t="s">
        <v>85</v>
      </c>
      <c r="B12" s="5" t="n">
        <v>0</v>
      </c>
      <c r="C12" s="5" t="n">
        <v>-573092</v>
      </c>
    </row>
    <row r="13" spans="1:3">
      <c r="A13" s="3" t="s">
        <v>110</v>
      </c>
    </row>
    <row r="14" spans="1:3">
      <c r="A14" s="4" t="s">
        <v>111</v>
      </c>
      <c r="B14" s="5" t="n">
        <v>0</v>
      </c>
      <c r="C14" s="5" t="n">
        <v>669250</v>
      </c>
    </row>
    <row r="15" spans="1:3">
      <c r="A15" s="4" t="s">
        <v>112</v>
      </c>
      <c r="B15" s="5" t="n">
        <v>-1430058</v>
      </c>
      <c r="C15" s="5" t="n">
        <v>2286222</v>
      </c>
    </row>
    <row r="16" spans="1:3">
      <c r="A16" s="4" t="s">
        <v>113</v>
      </c>
      <c r="B16" s="5" t="n">
        <v>-21477</v>
      </c>
      <c r="C16" s="5" t="n">
        <v>962842</v>
      </c>
    </row>
    <row r="17" spans="1:3">
      <c r="A17" s="4" t="s">
        <v>114</v>
      </c>
      <c r="B17" s="5" t="n">
        <v>0</v>
      </c>
      <c r="C17" s="5" t="n">
        <v>57137</v>
      </c>
    </row>
    <row r="18" spans="1:3">
      <c r="A18" s="4" t="s">
        <v>115</v>
      </c>
      <c r="B18" s="5" t="n">
        <v>0</v>
      </c>
      <c r="C18" s="5" t="n">
        <v>-175771</v>
      </c>
    </row>
    <row r="19" spans="1:3">
      <c r="A19" s="4" t="s">
        <v>115</v>
      </c>
      <c r="B19" s="5" t="n">
        <v>-1376345</v>
      </c>
      <c r="C19" s="5" t="n">
        <v>0</v>
      </c>
    </row>
    <row r="20" spans="1:3">
      <c r="A20" s="4" t="s">
        <v>116</v>
      </c>
      <c r="B20" s="5" t="n">
        <v>1031631</v>
      </c>
      <c r="C20" s="5" t="n">
        <v>-1034267</v>
      </c>
    </row>
    <row r="21" spans="1:3">
      <c r="A21" s="4" t="s">
        <v>117</v>
      </c>
      <c r="B21" s="5" t="n">
        <v>101505</v>
      </c>
      <c r="C21" s="5" t="n">
        <v>-1996995</v>
      </c>
    </row>
    <row r="22" spans="1:3">
      <c r="A22" s="4" t="s">
        <v>118</v>
      </c>
      <c r="B22" s="5" t="n">
        <v>-239579</v>
      </c>
      <c r="C22" s="5" t="n">
        <v>17174</v>
      </c>
    </row>
    <row r="23" spans="1:3">
      <c r="A23" s="4" t="s">
        <v>119</v>
      </c>
      <c r="B23" s="5" t="n">
        <v>-418489</v>
      </c>
      <c r="C23" s="5" t="n">
        <v>0</v>
      </c>
    </row>
    <row r="24" spans="1:3">
      <c r="A24" s="4" t="s">
        <v>120</v>
      </c>
      <c r="B24" s="5" t="n">
        <v>13790611</v>
      </c>
      <c r="C24" s="5" t="n">
        <v>12132421</v>
      </c>
    </row>
    <row r="25" spans="1:3">
      <c r="A25" s="3" t="s">
        <v>121</v>
      </c>
    </row>
    <row r="26" spans="1:3">
      <c r="A26" s="4" t="s">
        <v>122</v>
      </c>
      <c r="B26" s="5" t="n">
        <v>-91582</v>
      </c>
      <c r="C26" s="5" t="n">
        <v>-2125638</v>
      </c>
    </row>
    <row r="27" spans="1:3">
      <c r="A27" s="4" t="s">
        <v>123</v>
      </c>
      <c r="B27" s="5" t="n">
        <v>0</v>
      </c>
      <c r="C27" s="5" t="n">
        <v>2129638</v>
      </c>
    </row>
    <row r="28" spans="1:3">
      <c r="A28" s="4" t="s">
        <v>42</v>
      </c>
      <c r="B28" s="5" t="n">
        <v>-651092</v>
      </c>
      <c r="C28" s="5" t="n">
        <v>-4457916</v>
      </c>
    </row>
    <row r="29" spans="1:3">
      <c r="A29" s="4" t="s">
        <v>121</v>
      </c>
      <c r="B29" s="5" t="n">
        <v>-742674</v>
      </c>
      <c r="C29" s="5" t="n">
        <v>-4453916</v>
      </c>
    </row>
    <row r="30" spans="1:3">
      <c r="A30" s="4" t="s">
        <v>124</v>
      </c>
      <c r="B30" s="5" t="n">
        <v>-2438748</v>
      </c>
      <c r="C30" s="5" t="n">
        <v>781409</v>
      </c>
    </row>
    <row r="31" spans="1:3">
      <c r="A31" s="4" t="s">
        <v>125</v>
      </c>
      <c r="B31" s="5" t="n">
        <v>10609189</v>
      </c>
      <c r="C31" s="5" t="n">
        <v>8459914</v>
      </c>
    </row>
    <row r="32" spans="1:3">
      <c r="A32" s="4" t="s">
        <v>126</v>
      </c>
      <c r="B32" s="5" t="n">
        <v>25353360</v>
      </c>
      <c r="C32" s="5" t="n">
        <v>10308622</v>
      </c>
    </row>
    <row r="33" spans="1:3">
      <c r="A33" s="4" t="s">
        <v>127</v>
      </c>
      <c r="B33" s="5" t="n">
        <v>35962549</v>
      </c>
      <c r="C33" s="5" t="n">
        <v>18768536</v>
      </c>
    </row>
    <row r="34" spans="1:3">
      <c r="A34" s="3" t="s">
        <v>128</v>
      </c>
    </row>
    <row r="35" spans="1:3">
      <c r="A35" s="4" t="s">
        <v>129</v>
      </c>
      <c r="B35" s="5" t="n">
        <v>0</v>
      </c>
      <c r="C35" s="5" t="n">
        <v>0</v>
      </c>
    </row>
    <row r="36" spans="1:3">
      <c r="A36" s="4" t="s">
        <v>130</v>
      </c>
      <c r="B36" s="7" t="n">
        <v>3342017</v>
      </c>
      <c r="C36" s="7" t="n">
        <v>3495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6:33Z</dcterms:created>
  <dcterms:modified xmlns:dcterms="http://purl.org/dc/terms/" xmlns:xsi="http://www.w3.org/2001/XMLSchema-instance" xsi:type="dcterms:W3CDTF">2019-02-14T16:06:33Z</dcterms:modified>
</cp:coreProperties>
</file>